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HANGES" sheetId="5" r:id="rId5"/>
    <s:sheet name="CONDENSED STATEMENTS OF CASH FL" sheetId="6" r:id="rId6"/>
    <s:sheet name="Summary of Significant Accounti" sheetId="7" r:id="rId7"/>
    <s:sheet name="Going Concern" sheetId="8" r:id="rId8"/>
    <s:sheet name="Loans from Related Parties - Di" sheetId="9" r:id="rId9"/>
    <s:sheet name="Equity" sheetId="10" r:id="rId10"/>
    <s:sheet name="Income Taxes" sheetId="11" r:id="rId11"/>
    <s:sheet name="Related Party Transactions" sheetId="12" r:id="rId12"/>
    <s:sheet name="Subsequent Events" sheetId="13" r:id="rId13"/>
    <s:sheet name="Summary of Significant Accoun14" sheetId="14" r:id="rId14"/>
    <s:sheet name="Income Taxes (Tables)" sheetId="15" r:id="rId15"/>
    <s:sheet name="Summary of Significant Accoun16" sheetId="16" r:id="rId16"/>
    <s:sheet name="Loans from Related Parties - 17" sheetId="17" r:id="rId17"/>
    <s:sheet name="Equity (Details Narrative)" sheetId="18" r:id="rId18"/>
    <s:sheet name="Income Taxes (Details)" sheetId="19" r:id="rId19"/>
    <s:sheet name="Income Taxes (Details 1)" sheetId="20" r:id="rId20"/>
    <s:sheet name="Income Taxes (Details Narrative" sheetId="21" r:id="rId21"/>
    <s:sheet name="Related Party Transactions (Det" sheetId="22" r:id="rId22"/>
    <s:sheet name="Subsequent Events (Details Narr" sheetId="23" r:id="rId23"/>
  </s:sheets>
  <s:definedNames/>
  <s:calcPr calcId="124519" calcMode="auto" fullCalcOnLoad="1"/>
</s:workbook>
</file>

<file path=xl/sharedStrings.xml><?xml version="1.0" encoding="utf-8"?>
<sst xmlns="http://schemas.openxmlformats.org/spreadsheetml/2006/main" uniqueCount="197">
  <si>
    <t>Document and Entity Information - shares</t>
  </si>
  <si>
    <t>9 Months Ended</t>
  </si>
  <si>
    <t>Sep. 30, 2016</t>
  </si>
  <si>
    <t>Nov. 07, 2016</t>
  </si>
  <si>
    <t>Document And Entity Information</t>
  </si>
  <si>
    <t>Entity Registrant Name</t>
  </si>
  <si>
    <t>Avalon GloboCare Corp.</t>
  </si>
  <si>
    <t>Entity Central Index Key</t>
  </si>
  <si>
    <t>Document Type</t>
  </si>
  <si>
    <t>10-Q</t>
  </si>
  <si>
    <t>Trading Symbol</t>
  </si>
  <si>
    <t>GTHCD</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5</t>
  </si>
  <si>
    <t>CURRENT ASSETS:</t>
  </si>
  <si>
    <t>Cash</t>
  </si>
  <si>
    <t>Total Current Assets</t>
  </si>
  <si>
    <t>Total Assets</t>
  </si>
  <si>
    <t>CURRENT LIABILITIES:</t>
  </si>
  <si>
    <t>Accounts payable and accrued liabilities</t>
  </si>
  <si>
    <t xml:space="preserve"> </t>
  </si>
  <si>
    <t>Loans from related parties - directors and stockholders</t>
  </si>
  <si>
    <t>Total Current Liabilities</t>
  </si>
  <si>
    <t>Commitments and Contingencies</t>
  </si>
  <si>
    <t>STOCKHOLDERS' DEFICIT:</t>
  </si>
  <si>
    <t>Preferred stock, $0.0001 par value; 10,000,000 shares authorized; no shares issued and outstanding at September 30, 2016 and December 31, 2015</t>
  </si>
  <si>
    <t>Common stock, $0.0001 par value; 490,000,000 shares authorized; 1,750,000 shares issued and outstanding at September 30, 2016 and December 31, 2015</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3 Months Ended</t>
  </si>
  <si>
    <t>Sep. 30, 2015</t>
  </si>
  <si>
    <t>Income Statement [Abstract]</t>
  </si>
  <si>
    <t>REVENUE</t>
  </si>
  <si>
    <t>GENERAL AND ADMINISTRATIVE EXPENSES</t>
  </si>
  <si>
    <t>TOTAL EXPENSES</t>
  </si>
  <si>
    <t>LOSS FROM OPERATIONS</t>
  </si>
  <si>
    <t>OTHER INCOME (EXPENSE)</t>
  </si>
  <si>
    <t>PROVISION FOR INCOME TAXES</t>
  </si>
  <si>
    <t>NET LOSS</t>
  </si>
  <si>
    <t>NET LOSS PER COMMON SHARE:</t>
  </si>
  <si>
    <t>Basic and diluted (in dollars per share)</t>
  </si>
  <si>
    <t>WEIGHTED AVERAGE SHARES OUTSTANDING:</t>
  </si>
  <si>
    <t>Basic and diluted (in shares)</t>
  </si>
  <si>
    <t>CONDENSED STATEMENTS OF CHANGES IN STOCKHOLDERS' DEFICIT (Unaudited) - 9 months ended Sep. 30, 2016 - USD ($)</t>
  </si>
  <si>
    <t>Common Stock [Member]</t>
  </si>
  <si>
    <t>Additional Paid-in Capital [Member]</t>
  </si>
  <si>
    <t>Accumulated Deficit [Member]</t>
  </si>
  <si>
    <t>Total</t>
  </si>
  <si>
    <t>Balance at beginning at Dec. 31, 2015</t>
  </si>
  <si>
    <t>Balance at beginning (in shares) at Dec. 31, 2015</t>
  </si>
  <si>
    <t>Increase (Decrease) in Stockholders' Equity [Roll Forward]</t>
  </si>
  <si>
    <t>Loans from related parties - directors and stockholders were converted as capital contributions</t>
  </si>
  <si>
    <t>Net loss</t>
  </si>
  <si>
    <t>Balance at end at Sep. 30, 2016</t>
  </si>
  <si>
    <t>Balance at end (in shares) at Sep. 30, 2016</t>
  </si>
  <si>
    <t>CONDENSED STATEMENTS OF CASH FLOWS (Unaudited) - USD ($)</t>
  </si>
  <si>
    <t>CASH FLOWS FROM OPERATING ACTIVITIES:</t>
  </si>
  <si>
    <t>Changes in operating assets and liabilities:</t>
  </si>
  <si>
    <t>NET CASH USED IN OPERATING ACTIVITIES</t>
  </si>
  <si>
    <t>CASH FLOWS FROM FINANCING ACTIVITIES</t>
  </si>
  <si>
    <t>Deferred offering costs</t>
  </si>
  <si>
    <t>Common stock subscribed</t>
  </si>
  <si>
    <t>NET CASH PROVIDED BY FINANCING ACTIVITIES</t>
  </si>
  <si>
    <t>NET (DECREASE) INCREASE IN CASH</t>
  </si>
  <si>
    <t>CASH - beginning of period</t>
  </si>
  <si>
    <t>CASH - end of period</t>
  </si>
  <si>
    <t>Cash paid for:</t>
  </si>
  <si>
    <t>Interest</t>
  </si>
  <si>
    <t>Income taxes</t>
  </si>
  <si>
    <t>NON-CASH INVESTING AND FINANCING ACTIVITIES:</t>
  </si>
  <si>
    <t>Capital contributions from loans from related parties - directors and stockholders conversion</t>
  </si>
  <si>
    <t>Summary of Significant Accounting Policies</t>
  </si>
  <si>
    <t>Organization, Consolidation and Presentation of Financial Statements [Abstract]</t>
  </si>
  <si>
    <t>(1) Summary
of Significant Accounting Policies Basis
of Presentation and Organization Avalon
GloboCare Corp. (f/k/a Global Technologies Corp.) (the “Company”) is a Delaware corporation. The Company was incorporated
under the laws of the State of Delaware on July 28, 2014. On October 18, 2016, the Company changed its name to Avalon GloboCare
Corp. and reverse split its shares of common stock at a ratio of 1:4. On October 19, 2016, the Company entered into and closed
a Share Exchange Agreement with the shareholders of Avalon Healthcare System, Inc., a Delaware corporation (“AHS”),
each of which are accredited investors (“AHS Shareholders”) pursuant to which we acquired 100% of the outstanding
securities of AHS in exchange for 50,000,000 shares of our common stock (the “AHS Acquisition”). As a result
of such acquisition, the Company’s operations now are focused on providing outsourced, customized international healthcare
services to the rapidly changing health care industry primarily focused in the Peoples Republic of China. The Company is also
pursuing the provision of these services in the United States as well as certain strategic partnerships and property ownership
and management. AHS owns 100% of the capital stock of Avalon (Shanghai) Healthcare Technology Co., Ltd. (“Avalon Shanghai”),
which is a wholly foreign-owned enterprise organized under the laws of the People’s Republic of China (“PRC”
or “China”). Avalon Shanghai was incorporated on April 29, 2016 and is engaged in medical related consulting services
for customers. The
Company is in the process of raising additional fund to support its development activities. The
Company’s activities are subject to significant risks and uncertainties, including failing to secure additional funding
to operationalize the Company’s technology and to properly execute the Company’s business plan. The
accompanying unaudited condensed financial statements of the Company were prepared from the accounts of the Company under the
accrual basis of accounting. Unaudited
Interim Financial Statements The
interim financial statements of the Company as of September 30, 2016, and for the period then ended are unaudited. However, in
the opinion of management, the interim financial statements include all adjustments, consisting of only normal recurring adjustments,
necessary to present fairly the Company’s financial position as of September 30, 2016, and the results of its operations
and its cash flows for the period ended September 30, 2016. These results are not necessarily indicative of the results expected
for the calendar year ending December 31, 2016. The accompanying financial statements and notes thereto do not reflect all disclosures
required under accounting principles generally accepted in the United States (“U.S. GAAP”). Refer to the Company’s
audited financial statements as of December 31, 2015, filed with the SEC, for additional information, including significant accounting
policies. The
condensed balance sheet as of December 31, 2015 contained herein has been derived from the audited financial statements as of
December 31, 2015, but do not include all disclosures required by U.S. GAAP. 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Revenue
Recognition The
Company is in the development stage and has yet to realize revenues from operations. Once the Company has commenced operations,
it will recognize revenues when completion of services has occurred provided there is persuasive evidence of an agreement, acceptance
has been approved by its customers, the fee is fixed or determinable based on the completion of stated terms and conditions, and
collection of any related receivable is probable.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 and nine months ended September 30, 2016 and 2015. Income
Taxes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6 and December 31, 2015, the carrying value of accounts
payable and accrued liabilities, and loans from related parties – directors and stockholders approximated fair value due
to the short-term nature and maturity of these instruments. 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 Impairment
of Long-Lived Assets The
Company evaluates the recoverability of long-lived assets and the related estimated remaining lives when events or circumstances
lead management to believe that the carrying value of an asset may not be recoverable. As of and for the periods ended September
30, 2016 and December 31, 2015, no events or circumstances occurred for which an evaluation of the recoverability of long-lived
assets was required. Common
Stock Registration Expenses 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expensed as incurred.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September 30, 2016 and December 31, 2015, and expenses
for the period ended September 30, 2016. Actual results could differ from those estimates made by management. Reverse
Stock Split The
Company effected an one-for-four reverse stock split of its common stock on October 18, 2016. All share and per share information
has been retroactively adjusted to reflect this reverse stock split. Fiscal
Year End The
Company has adopted a fiscal year end of December 31st. Recent
Accounting Pronouncements There
were various other updates recently issued, most of which represented technical corrections to the accounting literature or application
to specific industries. None of the updates are expected to a have a material impact on the Company's financial position,
results of operations or cash flows.</t>
  </si>
  <si>
    <t>Going Concern</t>
  </si>
  <si>
    <t>(2) Going
Concern The
Company currently has limited operations. The Company’s operations now are focused on providing outsourced, customized international
healthcare services to the rapidly changing health care industry primarily focused in the Peoples Republic of China. The Company
is also pursuing the provision of these services in the United States as well as certain strategic partnerships and property ownership
and management. The
accompanying unaudited condensed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September 30, 2016, the cash resources of the Company were insufficient to meet its current business plan. These and other factors
raise substantial doubt about the Company’s ability to continue as a going concern. The accompanying unaudited condens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Loans from Related Parties - Directors and Stockholders</t>
  </si>
  <si>
    <t>Debt Disclosure [Abstract]</t>
  </si>
  <si>
    <t>(3) Loans
from Related Parties - Directors and Stockholders As
of September 30, 2016 and December 31, 2015, loans from related parties amounted to $0 and $4,700, respectively. The loans represent
working capital advances from former Directors who are also former stockholders of the Company. The loans are unsecured, non-interest
bearing, and due on demand. During the nine months ended September 30, 2016, the Company received $27,250 working capital
loans from related parties and the Company’s former Directors and former stockholders converted $31,950 loans owed by the
Company into capital contribution.</t>
  </si>
  <si>
    <t>Equity</t>
  </si>
  <si>
    <t>Stockholders' Equity Note [Abstract]</t>
  </si>
  <si>
    <t>(4) Equity The
Company is authorized to issue 10,000,000 shares of preferred stock and 490,000,000 shares of common shares with a par value of
$0.0001. There
are no shares of its preferred stock issued and outstanding as of September 30, 2016 and December 31, 2015. There
are 1,750,000 shares of its common stock issued and outstanding as of September 30, 2016 and December 31, 2015.</t>
  </si>
  <si>
    <t>Income Taxes</t>
  </si>
  <si>
    <t>Income Tax Disclosure [Abstract]</t>
  </si>
  <si>
    <t>(5) Income
Taxes The
provisions (benefit) for income taxes for the nine months ended September 30, 2016 and 2015, were as follows (assuming a 34% effective
tax rate):
Nine
Months Ended September 30,
2016 2015
Current Tax Provision:
Federal -
Taxable
income $ - $ -
Total
current tax provision $ - $ -
Deferred Tax Provision:
Federal -
Loss carryforwards $ 9,025 $ 8,182
Change
in valuation allowance (9,025 ) (8,182 )
Total
deferred tax provision $ - $ - The
Company had deferred income tax assets as of September 30, 2016 and December 31, 2015, as follows:
September
30, 2016 December
31, 2015
Loss carryforwards $ 20,757 $ 11,732
Less
- valuation allowance (20,757 ) (11,732 )
Total
net deferred tax assets $ - $ - The
Company provided a valuation allowance equal to the deferred income tax assets for the periods ended September 30, 2016 and December
31, 2015, because it is not presently known whether future taxable income will be sufficient to utilize the loss carryforwards. As
of September 30, 2016, the Company had approximately $61,100 in tax loss carryforwards that can be utilized in future periods
to reduce taxable income, and expire by the year 2036. The
Company did not identify any material uncertain tax positions. The Company did not recognize any interest or penalties for
unrecognized tax benefits. The
Company files income tax returns in the United States. All tax years are closed by expiration of the statute of limitations.</t>
  </si>
  <si>
    <t>Related Party Transactions</t>
  </si>
  <si>
    <t>Related Party Transactions [Abstract]</t>
  </si>
  <si>
    <t>(6) Related
Party Transactions As
described in Note 3, as of December 31, 2015, the Company owed $4,700 to former Directors, former officers, and former principal
stockholders of the Company for working capital loans. During the nine months ended September 30, 2016, the Company received $27,250
working capital loans from its former Directors, former officers, and former principal stockholders. The Company’s former
Directors, former officers, and former stockholders converted $31,950 loans owed by the Company into capital contribution in the
nine months ended September 30, 2016, with a corresponding debit to the loans from related parties – directors and stockholders
and credit to additional paid-in capital. Accordingly, as of September 30, 2016, the outstanding balance of loans from related
parties – directors and stockholders was zero.</t>
  </si>
  <si>
    <t>Subsequent Events</t>
  </si>
  <si>
    <t>Subsequent Events [Abstract]</t>
  </si>
  <si>
    <t>(7)
Subsequent Events On
October 18, 2016, the Company’s corporate name was changed to Avalon GloboCare Corp. On
October 19, 2016, the Company entered into and closed a Share Exchange Agreement with the shareholders of Avalon Healthcare System
Inc. (“AHS”). In addition, the Company entered into a plan of reorganization with AHS. The Company issued 50,000,000
shares of its common stock for 100% of the outstanding shares of AHS. As a result of the transaction, shareholders of AHS owned
99.5% of the combined entity upon completion of the transaction. The transaction will be recorded as a reverse acquisition and
recapitalization wherein Avalon GloboCare Corp., is the legal acquirer and whereas AHS, (the operating company), is the accounting
acquirer. On
October 19, 2016, the Company issued 1,056,122 shares of its common stock to a third party for legal services rendered.</t>
  </si>
  <si>
    <t>Summary of Significant Accounting Policies (Policies)</t>
  </si>
  <si>
    <t>Summary Of Significant Accounting Policies Policies</t>
  </si>
  <si>
    <t>Basis of Presentation and Organization</t>
  </si>
  <si>
    <t>Basis
of Presentation and Organization Avalon
GloboCare Corp. (f/k/a Global Technologies Corp.) (the “Company”) is a Delaware corporation. The Company was incorporated
under the laws of the State of Delaware on July 28, 2014. On October 18, 2016, the Company changed its name to Avalon GloboCare
Corp. and reverse split its shares of common stock at a ratio of 1:4. On October 19, 2016, the Company entered into and closed
a Share Exchange Agreement with the shareholders of Avalon Healthcare System, Inc., a Delaware corporation (“AHS”),
each of which are accredited investors (“AHS Shareholders”) pursuant to which we acquired 100% of the outstanding
securities of AHS in exchange for 50,000,000 shares of our common stock (the “AHS Acquisition”). As a result
of such acquisition, the Company’s operations now are focused on providing outsourced, customized international healthcare
services to the rapidly changing health care industry primarily focused in the Peoples Republic of China. The Company is also
pursuing the provision of these services in the United States as well as certain strategic partnerships and property ownership
and management. AHS owns 100% of the capital stock of Avalon (Shanghai) Healthcare Technology Co., Ltd. (“Avalon Shanghai”),
which is a wholly foreign-owned enterprise organized under the laws of the People’s Republic of China (“PRC”
or “China”). Avalon Shanghai was incorporated on April 29, 2016 and is engaged in medical related consulting services
for customers. The
Company is in the process of raising additional fund to support its development activities. The
Company’s activities are subject to significant risks and uncertainties, including failing to secure additional funding
to operationalize the Company’s technology and to properly execute the Company’s business plan. The
accompanying unaudited condensed financial statements of the Company were prepared from the accounts of the Company under the
accrual basis of accounting.</t>
  </si>
  <si>
    <t>Unaudited Interim Financial Statements</t>
  </si>
  <si>
    <t>Unaudited
Interim Financial Statements The
interim financial statements of the Company as of September 30, 2016, and for the period then ended are unaudited. However, in
the opinion of management, the interim financial statements include all adjustments, consisting of only normal recurring adjustments,
necessary to present fairly the Company’s financial position as of September 30, 2016, and the results of its operations
and its cash flows for the period ended September 30, 2016. These results are not necessarily indicative of the results expected
for the calendar year ending December 31, 2016. The accompanying financial statements and notes thereto do not reflect all disclosures
required under accounting principles generally accepted in the United States (“U.S. GAAP”). Refer to the Company’s
audited financial statements as of December 31, 2015, filed with the SEC, for additional information, including significant accounting
policies. The
condensed balance sheet as of December 31, 2015 contained herein has been derived from the audited financial statements as of
December 31, 2015, but do not include all disclosures required by U.S. GAAP.</t>
  </si>
  <si>
    <t>Cash and Cash Equivalents</t>
  </si>
  <si>
    <t>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t>
  </si>
  <si>
    <t>Revenue Recognition</t>
  </si>
  <si>
    <t>Revenue
Recognition The
Company is in the development stage and has yet to realize revenues from operations. Once the Company has commenced operations,
it will recognize revenues when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Loss per Common Share</t>
  </si>
  <si>
    <t>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 and nine months ended September 30, 2016 and 2015.</t>
  </si>
  <si>
    <t>Income
Taxes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6 and December 31, 2015, the carrying value of accounts
payable and accrued liabilities, and loans from related parties – directors and stockholders approximated fair value due
to the short-term nature and maturity of these instruments.</t>
  </si>
  <si>
    <t>Deferred Offering Costs</t>
  </si>
  <si>
    <t>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t>
  </si>
  <si>
    <t>Impairment of Long-Lived Assets</t>
  </si>
  <si>
    <t>Impairment
of Long-Lived Assets The
Company evaluates the recoverability of long-lived assets and the related estimated remaining lives when events or circumstances
lead management to believe that the carrying value of an asset may not be recoverable. As of and for the periods ended September
30, 2016 and December 31, 2015, no events or circumstances occurred for which an evaluation of the recoverability of long-lived
assets was required.</t>
  </si>
  <si>
    <t>Common Stock Registration Expenses</t>
  </si>
  <si>
    <t>Common
Stock Registration Expenses 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expensed as incurred.</t>
  </si>
  <si>
    <t>Estimates</t>
  </si>
  <si>
    <t>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September 30, 2016 and December 31, 2015, and expenses
for the period ended September 30, 2016. Actual results could differ from those estimates made by management.</t>
  </si>
  <si>
    <t>Reverse Stock Split</t>
  </si>
  <si>
    <t>Reverse
Stock Split The
Company effected an one-for-four reverse stock split of its common stock on October 18, 2016. All share and per share information
has been retroactively adjusted to reflect this reverse stock split.</t>
  </si>
  <si>
    <t>Fiscal Year End</t>
  </si>
  <si>
    <t>Fiscal
Year End The
Company has adopted a fiscal year end of December 31st.</t>
  </si>
  <si>
    <t>Recent Accounting Pronouncements</t>
  </si>
  <si>
    <t>Recent
Accounting Pronouncements There
were various other updates recently issued, most of which represented technical corrections to the accounting literature or application
to specific industries. None of the updates are expected to a have a material impact on the Company's financial position,
results of operations or cash flows.</t>
  </si>
  <si>
    <t>Income Taxes (Tables)</t>
  </si>
  <si>
    <t>Schedule of provisions (benefit) for income taxes</t>
  </si>
  <si>
    <t xml:space="preserve">The
provisions (benefit) for income taxes for the nine months ended September 30, 2016 and 2015, were as follows (assuming a 34% effective
tax rate):
Nine
Months Ended September 30,
2016 2015
Current Tax Provision:
Federal -
Taxable
income $ - $ -
Total
current tax provision $ - $ -
Deferred Tax Provision:
Federal -
Loss carryforwards $ 9,025 $ 8,182
Change
in valuation allowance (9,025 ) (8,182 )
Total
deferred tax provision $ - $ - </t>
  </si>
  <si>
    <t>Schedule of deferred income tax assets</t>
  </si>
  <si>
    <t xml:space="preserve">The
Company had deferred income tax assets as of September 30, 2016 and December 31, 2015, as follows:
September
30, 2016 December
31, 2015
Loss carryforwards $ 20,757 $ 11,732
Less
- valuation allowance (20,757 ) (11,732 )
Total
net deferred tax assets $ - $ - </t>
  </si>
  <si>
    <t>Summary of Significant Accounting Policies (Details Narrative) - Subsequent Event [Member] - shares</t>
  </si>
  <si>
    <t>Oct. 19, 2016</t>
  </si>
  <si>
    <t>Oct. 18, 2016</t>
  </si>
  <si>
    <t>Reverse split ratio</t>
  </si>
  <si>
    <t>1:4</t>
  </si>
  <si>
    <t>Avalon Healthcare System, Inc [Member] | Avalon (Shanghai) Healthcare Technology Co., Ltd [Member]</t>
  </si>
  <si>
    <t>Percentage of ownership interest</t>
  </si>
  <si>
    <t>100.00%</t>
  </si>
  <si>
    <t>Share Exchange Agreement [Member] | Avalon Healthcare System, Inc [Member]</t>
  </si>
  <si>
    <t>Percentage of outstanding securities acquired</t>
  </si>
  <si>
    <t>Number of shares issued upon acquisition</t>
  </si>
  <si>
    <t>99.50%</t>
  </si>
  <si>
    <t>Loans from Related Parties - Directors and Stockholders (Details Narrative) - USD ($)</t>
  </si>
  <si>
    <t>Proceeds from related party debt</t>
  </si>
  <si>
    <t>Former Director (Former Stockholders) [Member] | Loans Payable [Member]</t>
  </si>
  <si>
    <t>Description of debt instrument</t>
  </si>
  <si>
    <t>Unsecured, non-interest bearing, and due on
demand.</t>
  </si>
  <si>
    <t>Original debt conversion amount</t>
  </si>
  <si>
    <t>Equity (Details Narrative) - $ / shares</t>
  </si>
  <si>
    <t>Preferred stock, authorised</t>
  </si>
  <si>
    <t>Common stock, authorised</t>
  </si>
  <si>
    <t>Income Taxes (Details) - USD ($)</t>
  </si>
  <si>
    <t>Federal -</t>
  </si>
  <si>
    <t>Taxable income</t>
  </si>
  <si>
    <t>Total current tax provision</t>
  </si>
  <si>
    <t>Loss carryforwards</t>
  </si>
  <si>
    <t>Change in valuation allowance</t>
  </si>
  <si>
    <t>Total deferred tax provision</t>
  </si>
  <si>
    <t>Income Taxes (Details 1) - USD ($)</t>
  </si>
  <si>
    <t>Less - valuation allowance</t>
  </si>
  <si>
    <t>Total net deferred tax assets</t>
  </si>
  <si>
    <t>Income Taxes (Details Narrative)</t>
  </si>
  <si>
    <t>Sep. 30, 2016USD ($)</t>
  </si>
  <si>
    <t>Federal statutory income tax rate</t>
  </si>
  <si>
    <t>34.00%</t>
  </si>
  <si>
    <t>Operating loss carryforwards</t>
  </si>
  <si>
    <t>Expiration year</t>
  </si>
  <si>
    <t>Related Party Transactions (Details Narrative) - USD ($)</t>
  </si>
  <si>
    <t>Subsequent Events (Details Narrative) - Subsequent Event [Member]</t>
  </si>
  <si>
    <t>Oct. 19, 2016shares</t>
  </si>
  <si>
    <t>Third Party [Member]</t>
  </si>
  <si>
    <t>Number of shares issued upon servic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3021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9</v>
      </c>
    </row>
    <row r="13" spans="1:3">
      <c t="s" r="A13" s="4">
        <v>21</v>
      </c>
      <c t="s" r="B13" s="4">
        <v>22</v>
      </c>
    </row>
    <row r="14" spans="1:3">
      <c t="s" r="A14" s="4">
        <v>23</v>
      </c>
      <c t="s" r="B14" s="4">
        <v>24</v>
      </c>
    </row>
    <row r="15" spans="1:3">
      <c t="s" r="A15" s="4">
        <v>25</v>
      </c>
      <c t="n" r="C15" s="6">
        <v>52806122</v>
      </c>
    </row>
    <row r="16" spans="1:3">
      <c t="s" r="A16" s="4">
        <v>26</v>
      </c>
      <c t="s" r="B16" s="5">
        <v>27</v>
      </c>
    </row>
    <row r="17" spans="1:3">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t="s" r="A1" s="1">
        <v>121</v>
      </c>
      <c t="s" r="B1" s="2">
        <v>1</v>
      </c>
    </row>
    <row r="2" spans="1:2">
      <c t="s" r="B2" s="2">
        <v>2</v>
      </c>
    </row>
    <row r="3" spans="1:2">
      <c t="s" r="A3" s="3">
        <v>122</v>
      </c>
    </row>
    <row r="4" spans="1:2">
      <c t="s" r="A4" s="4">
        <v>123</v>
      </c>
      <c t="s" r="B4" s="4">
        <v>124</v>
      </c>
    </row>
    <row r="5" spans="1:2">
      <c t="s" r="A5" s="4">
        <v>125</v>
      </c>
      <c t="s" r="B5" s="4">
        <v>126</v>
      </c>
    </row>
    <row r="6" spans="1:2">
      <c t="s" r="A6" s="4">
        <v>127</v>
      </c>
      <c t="s" r="B6" s="4">
        <v>128</v>
      </c>
    </row>
    <row r="7" spans="1:2">
      <c t="s" r="A7" s="4">
        <v>129</v>
      </c>
      <c t="s" r="B7" s="4">
        <v>130</v>
      </c>
    </row>
    <row r="8" spans="1:2">
      <c t="s" r="A8" s="4">
        <v>131</v>
      </c>
      <c t="s" r="B8" s="4">
        <v>132</v>
      </c>
    </row>
    <row r="9" spans="1:2">
      <c t="s" r="A9" s="4">
        <v>112</v>
      </c>
      <c t="s" r="B9" s="4">
        <v>133</v>
      </c>
    </row>
    <row r="10" spans="1:2">
      <c t="s" r="A10" s="4">
        <v>134</v>
      </c>
      <c t="s" r="B10" s="4">
        <v>135</v>
      </c>
    </row>
    <row r="11" spans="1:2">
      <c t="s" r="A11" s="4">
        <v>136</v>
      </c>
      <c t="s" r="B11" s="4">
        <v>137</v>
      </c>
    </row>
    <row r="12" spans="1:2">
      <c t="s" r="A12" s="4">
        <v>138</v>
      </c>
      <c t="s" r="B12" s="4">
        <v>139</v>
      </c>
    </row>
    <row r="13" spans="1:2">
      <c t="s" r="A13" s="4">
        <v>140</v>
      </c>
      <c t="s" r="B13" s="4">
        <v>141</v>
      </c>
    </row>
    <row r="14" spans="1:2">
      <c t="s" r="A14" s="4">
        <v>142</v>
      </c>
      <c t="s" r="B14" s="4">
        <v>143</v>
      </c>
    </row>
    <row r="15" spans="1:2">
      <c t="s" r="A15" s="4">
        <v>144</v>
      </c>
      <c t="s" r="B15" s="4">
        <v>145</v>
      </c>
    </row>
    <row r="16" spans="1:2">
      <c t="s" r="A16" s="4">
        <v>146</v>
      </c>
      <c t="s" r="B16" s="4">
        <v>147</v>
      </c>
    </row>
    <row r="17" spans="1:2">
      <c t="s" r="A17" s="4">
        <v>148</v>
      </c>
      <c t="s" r="B17"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150</v>
      </c>
      <c t="s" r="B1" s="2">
        <v>1</v>
      </c>
    </row>
    <row r="2" spans="1:2">
      <c t="s" r="B2" s="2">
        <v>2</v>
      </c>
    </row>
    <row r="3" spans="1:2">
      <c t="s" r="A3" s="3">
        <v>113</v>
      </c>
    </row>
    <row r="4" spans="1:2">
      <c t="s" r="A4" s="4">
        <v>151</v>
      </c>
      <c t="s" r="B4" s="4">
        <v>152</v>
      </c>
    </row>
    <row r="5" spans="1:2">
      <c t="s" r="A5" s="4">
        <v>153</v>
      </c>
      <c t="s" r="B5"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5</v>
      </c>
      <c t="s" r="B1" s="2">
        <v>156</v>
      </c>
      <c t="s" r="C1" s="2">
        <v>157</v>
      </c>
    </row>
    <row r="2" spans="1:3">
      <c t="s" r="A2" s="4">
        <v>158</v>
      </c>
      <c t="s" r="C2" s="4">
        <v>159</v>
      </c>
    </row>
    <row r="3" spans="1:3">
      <c t="s" r="A3" s="4">
        <v>160</v>
      </c>
    </row>
    <row r="4" spans="1:3">
      <c t="s" r="A4" s="4">
        <v>161</v>
      </c>
      <c t="s" r="B4" s="4">
        <v>162</v>
      </c>
    </row>
    <row r="5" spans="1:3">
      <c t="s" r="A5" s="4">
        <v>163</v>
      </c>
    </row>
    <row r="6" spans="1:3">
      <c t="s" r="A6" s="4">
        <v>164</v>
      </c>
      <c t="s" r="B6" s="4">
        <v>162</v>
      </c>
    </row>
    <row r="7" spans="1:3">
      <c t="s" r="A7" s="4">
        <v>165</v>
      </c>
      <c t="n" r="B7" s="6">
        <v>50000000</v>
      </c>
    </row>
    <row r="8" spans="1:3">
      <c t="s" r="A8" s="4">
        <v>161</v>
      </c>
      <c t="s" r="B8" s="4">
        <v>16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s>
  <sheetData>
    <row r="1" spans="1:4">
      <c t="s" r="A1" s="1">
        <v>167</v>
      </c>
      <c t="s" r="B1" s="2">
        <v>1</v>
      </c>
    </row>
    <row r="2" spans="1:4">
      <c t="s" r="B2" s="2">
        <v>2</v>
      </c>
      <c t="s" r="C2" s="2">
        <v>60</v>
      </c>
      <c t="s" r="D2" s="2">
        <v>30</v>
      </c>
    </row>
    <row r="3" spans="1:4">
      <c t="s" r="A3" s="4">
        <v>38</v>
      </c>
      <c t="s" r="B3" s="4">
        <v>37</v>
      </c>
      <c t="n" r="D3" s="7">
        <v>4700</v>
      </c>
    </row>
    <row r="4" spans="1:4">
      <c t="s" r="A4" s="4">
        <v>168</v>
      </c>
      <c t="n" r="B4" s="6">
        <v>27250</v>
      </c>
      <c t="n" r="C4" s="7">
        <v>5800</v>
      </c>
    </row>
    <row r="5" spans="1:4">
      <c t="s" r="A5" s="4">
        <v>169</v>
      </c>
    </row>
    <row r="6" spans="1:4">
      <c t="s" r="A6" s="4">
        <v>38</v>
      </c>
      <c t="n" r="B6" s="7">
        <v>0</v>
      </c>
      <c t="n" r="D6" s="7">
        <v>4700</v>
      </c>
    </row>
    <row r="7" spans="1:4">
      <c t="s" r="A7" s="4">
        <v>170</v>
      </c>
      <c t="s" r="B7" s="4">
        <v>171</v>
      </c>
    </row>
    <row r="8" spans="1:4">
      <c t="s" r="A8" s="4">
        <v>168</v>
      </c>
      <c t="n" r="B8" s="7">
        <v>27250</v>
      </c>
    </row>
    <row r="9" spans="1:4">
      <c t="s" r="A9" s="4">
        <v>172</v>
      </c>
      <c t="n" r="B9" s="7">
        <v>3195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173</v>
      </c>
      <c t="s" r="B1" s="2">
        <v>2</v>
      </c>
      <c t="s" r="C1" s="2">
        <v>30</v>
      </c>
    </row>
    <row r="2" spans="1:3">
      <c t="s" r="A2" s="3">
        <v>110</v>
      </c>
    </row>
    <row r="3" spans="1:3">
      <c t="s" r="A3" s="4">
        <v>174</v>
      </c>
      <c t="n" r="B3" s="6">
        <v>10000000</v>
      </c>
      <c t="n" r="C3" s="6">
        <v>10000000</v>
      </c>
    </row>
    <row r="4" spans="1:3">
      <c t="s" r="A4" s="4">
        <v>50</v>
      </c>
      <c t="n" r="B4" s="8">
        <v>0.0001</v>
      </c>
      <c t="n" r="C4" s="8">
        <v>0.0001</v>
      </c>
    </row>
    <row r="5" spans="1:3">
      <c t="s" r="A5" s="4">
        <v>175</v>
      </c>
      <c t="n" r="B5" s="6">
        <v>490000000</v>
      </c>
      <c t="n" r="C5" s="6">
        <v>490000000</v>
      </c>
    </row>
    <row r="6" spans="1:3">
      <c t="s" r="A6" s="4">
        <v>54</v>
      </c>
      <c t="n" r="B6" s="8">
        <v>0.0001</v>
      </c>
      <c t="n" r="C6" s="8">
        <v>0.0001</v>
      </c>
    </row>
    <row r="7" spans="1:3">
      <c t="s" r="A7" s="4">
        <v>52</v>
      </c>
      <c t="s" r="B7" s="4">
        <v>37</v>
      </c>
      <c t="s" r="C7" s="4">
        <v>37</v>
      </c>
    </row>
    <row r="8" spans="1:3">
      <c t="s" r="A8" s="4">
        <v>53</v>
      </c>
      <c t="s" r="B8" s="4">
        <v>37</v>
      </c>
      <c t="s" r="C8" s="4">
        <v>37</v>
      </c>
    </row>
    <row r="9" spans="1:3">
      <c t="s" r="A9" s="4">
        <v>56</v>
      </c>
      <c t="n" r="B9" s="6">
        <v>1750000</v>
      </c>
      <c t="n" r="C9" s="6">
        <v>1750000</v>
      </c>
    </row>
    <row r="10" spans="1:3">
      <c t="s" r="A10" s="4">
        <v>57</v>
      </c>
      <c t="n" r="B10" s="6">
        <v>1750000</v>
      </c>
      <c t="n" r="C10" s="6">
        <v>175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t="s" r="A1" s="1">
        <v>176</v>
      </c>
      <c t="s" r="B1" s="2">
        <v>1</v>
      </c>
    </row>
    <row r="2" spans="1:3">
      <c t="s" r="B2" s="2">
        <v>2</v>
      </c>
      <c t="s" r="C2" s="2">
        <v>60</v>
      </c>
    </row>
    <row r="3" spans="1:3">
      <c t="s" r="A3" s="3">
        <v>177</v>
      </c>
    </row>
    <row r="4" spans="1:3">
      <c t="s" r="A4" s="4">
        <v>178</v>
      </c>
      <c t="s" r="B4" s="4">
        <v>37</v>
      </c>
      <c t="s" r="C4" s="4">
        <v>37</v>
      </c>
    </row>
    <row r="5" spans="1:3">
      <c t="s" r="A5" s="4">
        <v>179</v>
      </c>
      <c t="s" r="B5" s="4">
        <v>37</v>
      </c>
      <c t="s" r="C5" s="4">
        <v>37</v>
      </c>
    </row>
    <row r="6" spans="1:3">
      <c t="s" r="A6" s="3">
        <v>177</v>
      </c>
    </row>
    <row r="7" spans="1:3">
      <c t="s" r="A7" s="4">
        <v>180</v>
      </c>
      <c t="n" r="B7" s="6">
        <v>9025</v>
      </c>
      <c t="n" r="C7" s="6">
        <v>8182</v>
      </c>
    </row>
    <row r="8" spans="1:3">
      <c t="s" r="A8" s="4">
        <v>181</v>
      </c>
      <c t="n" r="B8" s="6">
        <v>-9025</v>
      </c>
      <c t="n" r="C8" s="6">
        <v>-8182</v>
      </c>
    </row>
    <row r="9" spans="1:3">
      <c t="s" r="A9" s="4">
        <v>182</v>
      </c>
      <c t="s" r="B9" s="4">
        <v>37</v>
      </c>
      <c t="s" r="C9" s="4">
        <v>3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C3" s="7">
        <v>194</v>
      </c>
    </row>
    <row r="4" spans="1:3">
      <c t="s" r="A4" s="4">
        <v>33</v>
      </c>
      <c t="n" r="C4" s="6">
        <v>194</v>
      </c>
    </row>
    <row r="5" spans="1:3">
      <c t="s" r="A5" s="4">
        <v>34</v>
      </c>
      <c t="n" r="C5" s="6">
        <v>194</v>
      </c>
    </row>
    <row r="6" spans="1:3">
      <c t="s" r="A6" s="3">
        <v>35</v>
      </c>
    </row>
    <row r="7" spans="1:3">
      <c t="s" r="A7" s="4">
        <v>36</v>
      </c>
      <c t="s" r="B7" s="4">
        <v>37</v>
      </c>
      <c t="n" r="C7" s="6">
        <v>900</v>
      </c>
    </row>
    <row r="8" spans="1:3">
      <c t="s" r="A8" s="4">
        <v>38</v>
      </c>
      <c t="s" r="B8" s="4">
        <v>37</v>
      </c>
      <c t="n" r="C8" s="6">
        <v>4700</v>
      </c>
    </row>
    <row r="9" spans="1:3">
      <c t="s" r="A9" s="4">
        <v>39</v>
      </c>
      <c t="s" r="B9" s="4">
        <v>37</v>
      </c>
      <c t="n" r="C9" s="6">
        <v>5600</v>
      </c>
    </row>
    <row r="10" spans="1:3">
      <c t="s" r="A10" s="4">
        <v>40</v>
      </c>
      <c t="s" r="B10" s="4">
        <v>37</v>
      </c>
      <c t="s" r="C10" s="4">
        <v>37</v>
      </c>
    </row>
    <row r="11" spans="1:3">
      <c t="s" r="A11" s="3">
        <v>41</v>
      </c>
    </row>
    <row r="12" spans="1:3">
      <c t="s" r="A12" s="4">
        <v>42</v>
      </c>
      <c t="s" r="B12" s="4">
        <v>37</v>
      </c>
      <c t="s" r="C12" s="4">
        <v>37</v>
      </c>
    </row>
    <row r="13" spans="1:3">
      <c t="s" r="A13" s="4">
        <v>43</v>
      </c>
      <c t="n" r="B13" s="6">
        <v>175</v>
      </c>
      <c t="n" r="C13" s="6">
        <v>175</v>
      </c>
    </row>
    <row r="14" spans="1:3">
      <c t="s" r="A14" s="4">
        <v>44</v>
      </c>
      <c t="n" r="B14" s="6">
        <v>60875</v>
      </c>
      <c t="n" r="C14" s="6">
        <v>28925</v>
      </c>
    </row>
    <row r="15" spans="1:3">
      <c t="s" r="A15" s="4">
        <v>45</v>
      </c>
      <c t="n" r="B15" s="6">
        <v>-61050</v>
      </c>
      <c t="n" r="C15" s="6">
        <v>-34506</v>
      </c>
    </row>
    <row r="16" spans="1:3">
      <c t="s" r="A16" s="4">
        <v>46</v>
      </c>
      <c t="s" r="B16" s="4">
        <v>37</v>
      </c>
      <c t="n" r="C16" s="6">
        <v>-5406</v>
      </c>
    </row>
    <row r="17" spans="1:3">
      <c t="s" r="A17" s="4">
        <v>47</v>
      </c>
      <c t="s" r="B17" s="4">
        <v>37</v>
      </c>
      <c t="n" r="C17" s="7">
        <v>1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183</v>
      </c>
      <c t="s" r="B1" s="2">
        <v>2</v>
      </c>
      <c t="s" r="C1" s="2">
        <v>30</v>
      </c>
    </row>
    <row r="2" spans="1:3">
      <c t="s" r="A2" s="3">
        <v>113</v>
      </c>
    </row>
    <row r="3" spans="1:3">
      <c t="s" r="A3" s="4">
        <v>180</v>
      </c>
      <c t="n" r="B3" s="7">
        <v>20757</v>
      </c>
      <c t="n" r="C3" s="7">
        <v>11732</v>
      </c>
    </row>
    <row r="4" spans="1:3">
      <c t="s" r="A4" s="4">
        <v>184</v>
      </c>
      <c t="n" r="B4" s="6">
        <v>-20757</v>
      </c>
      <c t="n" r="C4" s="6">
        <v>-11732</v>
      </c>
    </row>
    <row r="5" spans="1:3">
      <c t="s" r="A5" s="4">
        <v>185</v>
      </c>
      <c t="s" r="B5" s="4">
        <v>37</v>
      </c>
      <c t="s" r="C5" s="4">
        <v>3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1"/>
  </cols>
  <sheetData>
    <row r="1" spans="1:2">
      <c t="s" r="A1" s="1">
        <v>186</v>
      </c>
      <c t="s" r="B1" s="2">
        <v>1</v>
      </c>
    </row>
    <row r="2" spans="1:2">
      <c t="s" r="B2" s="2">
        <v>187</v>
      </c>
    </row>
    <row r="3" spans="1:2">
      <c t="s" r="A3" s="3">
        <v>113</v>
      </c>
    </row>
    <row r="4" spans="1:2">
      <c t="s" r="A4" s="4">
        <v>188</v>
      </c>
      <c t="s" r="B4" s="4">
        <v>189</v>
      </c>
    </row>
    <row r="5" spans="1:2">
      <c t="s" r="A5" s="4">
        <v>190</v>
      </c>
      <c t="n" r="B5" s="7">
        <v>61100</v>
      </c>
    </row>
    <row r="6" spans="1:2">
      <c t="s" r="A6" s="4">
        <v>191</v>
      </c>
      <c t="n" r="B6" s="6">
        <v>20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t="s" r="A1" s="1">
        <v>192</v>
      </c>
      <c t="s" r="B1" s="2">
        <v>1</v>
      </c>
    </row>
    <row r="2" spans="1:4">
      <c t="s" r="B2" s="2">
        <v>2</v>
      </c>
      <c t="s" r="C2" s="2">
        <v>60</v>
      </c>
      <c t="s" r="D2" s="2">
        <v>30</v>
      </c>
    </row>
    <row r="3" spans="1:4">
      <c t="s" r="A3" s="4">
        <v>38</v>
      </c>
      <c t="s" r="B3" s="4">
        <v>37</v>
      </c>
      <c t="n" r="D3" s="7">
        <v>4700</v>
      </c>
    </row>
    <row r="4" spans="1:4">
      <c t="s" r="A4" s="4">
        <v>168</v>
      </c>
      <c t="n" r="B4" s="6">
        <v>27250</v>
      </c>
      <c t="n" r="C4" s="7">
        <v>5800</v>
      </c>
    </row>
    <row r="5" spans="1:4">
      <c t="s" r="A5" s="4">
        <v>169</v>
      </c>
    </row>
    <row r="6" spans="1:4">
      <c t="s" r="A6" s="4">
        <v>38</v>
      </c>
      <c t="n" r="B6" s="6">
        <v>0</v>
      </c>
      <c t="n" r="D6" s="7">
        <v>4700</v>
      </c>
    </row>
    <row r="7" spans="1:4">
      <c t="s" r="A7" s="4">
        <v>168</v>
      </c>
      <c t="n" r="B7" s="6">
        <v>27250</v>
      </c>
    </row>
    <row r="8" spans="1:4">
      <c t="s" r="A8" s="4">
        <v>172</v>
      </c>
      <c t="n" r="B8" s="7">
        <v>319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20"/>
    <col customWidth="1" max="3" min="3" width="20"/>
  </cols>
  <sheetData>
    <row r="1" spans="1:3">
      <c t="s" r="A1" s="1">
        <v>193</v>
      </c>
      <c t="s" r="B1" s="2">
        <v>194</v>
      </c>
      <c t="s" r="C1" s="2">
        <v>194</v>
      </c>
    </row>
    <row r="2" spans="1:3">
      <c t="s" r="A2" s="4">
        <v>195</v>
      </c>
    </row>
    <row r="3" spans="1:3">
      <c t="s" r="A3" s="4">
        <v>196</v>
      </c>
      <c t="n" r="B3" s="6">
        <v>1056122</v>
      </c>
    </row>
    <row r="4" spans="1:3">
      <c t="s" r="A4" s="4">
        <v>163</v>
      </c>
    </row>
    <row r="5" spans="1:3">
      <c t="s" r="A5" s="4">
        <v>164</v>
      </c>
      <c t="s" r="B5" s="4">
        <v>162</v>
      </c>
      <c t="s" r="C5" s="4">
        <v>162</v>
      </c>
    </row>
    <row r="6" spans="1:3">
      <c t="s" r="A6" s="4">
        <v>165</v>
      </c>
      <c t="n" r="C6" s="6">
        <v>50000000</v>
      </c>
    </row>
    <row r="7" spans="1:3">
      <c t="s" r="A7" s="4">
        <v>161</v>
      </c>
      <c t="s" r="B7" s="4">
        <v>166</v>
      </c>
      <c t="s" r="C7" s="4">
        <v>1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8</v>
      </c>
      <c t="s" r="B1" s="2">
        <v>2</v>
      </c>
      <c t="s" r="C1" s="2">
        <v>30</v>
      </c>
    </row>
    <row r="2" spans="1:3">
      <c t="s" r="A2" s="3">
        <v>49</v>
      </c>
    </row>
    <row r="3" spans="1:3">
      <c t="s" r="A3" s="4">
        <v>50</v>
      </c>
      <c t="n" r="B3" s="8">
        <v>0.0001</v>
      </c>
      <c t="n" r="C3" s="8">
        <v>0.0001</v>
      </c>
    </row>
    <row r="4" spans="1:3">
      <c t="s" r="A4" s="4">
        <v>51</v>
      </c>
      <c t="n" r="B4" s="6">
        <v>10000000</v>
      </c>
      <c t="n" r="C4" s="6">
        <v>10000000</v>
      </c>
    </row>
    <row r="5" spans="1:3">
      <c t="s" r="A5" s="4">
        <v>52</v>
      </c>
      <c t="s" r="B5" s="4">
        <v>37</v>
      </c>
      <c t="s" r="C5" s="4">
        <v>37</v>
      </c>
    </row>
    <row r="6" spans="1:3">
      <c t="s" r="A6" s="4">
        <v>53</v>
      </c>
      <c t="s" r="B6" s="4">
        <v>37</v>
      </c>
      <c t="s" r="C6" s="4">
        <v>37</v>
      </c>
    </row>
    <row r="7" spans="1:3">
      <c t="s" r="A7" s="4">
        <v>54</v>
      </c>
      <c t="n" r="B7" s="8">
        <v>0.0001</v>
      </c>
      <c t="n" r="C7" s="8">
        <v>0.0001</v>
      </c>
    </row>
    <row r="8" spans="1:3">
      <c t="s" r="A8" s="4">
        <v>55</v>
      </c>
      <c t="n" r="B8" s="6">
        <v>490000000</v>
      </c>
      <c t="n" r="C8" s="6">
        <v>490000000</v>
      </c>
    </row>
    <row r="9" spans="1:3">
      <c t="s" r="A9" s="4">
        <v>56</v>
      </c>
      <c t="n" r="B9" s="6">
        <v>1750000</v>
      </c>
      <c t="n" r="C9" s="6">
        <v>1750000</v>
      </c>
    </row>
    <row r="10" spans="1:3">
      <c t="s" r="A10" s="4">
        <v>57</v>
      </c>
      <c t="n" r="B10" s="6">
        <v>1750000</v>
      </c>
      <c t="n" r="C10" s="6">
        <v>17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58</v>
      </c>
      <c t="s" r="B1" s="2">
        <v>59</v>
      </c>
      <c t="s" r="D1" s="2">
        <v>1</v>
      </c>
    </row>
    <row r="2" spans="1:5">
      <c t="s" r="B2" s="2">
        <v>2</v>
      </c>
      <c t="s" r="C2" s="2">
        <v>60</v>
      </c>
      <c t="s" r="D2" s="2">
        <v>2</v>
      </c>
      <c t="s" r="E2" s="2">
        <v>60</v>
      </c>
    </row>
    <row r="3" spans="1:5">
      <c t="s" r="A3" s="3">
        <v>61</v>
      </c>
    </row>
    <row r="4" spans="1:5">
      <c t="s" r="A4" s="4">
        <v>62</v>
      </c>
      <c t="s" r="B4" s="4">
        <v>37</v>
      </c>
      <c t="s" r="C4" s="4">
        <v>37</v>
      </c>
      <c t="s" r="D4" s="4">
        <v>37</v>
      </c>
      <c t="s" r="E4" s="4">
        <v>37</v>
      </c>
    </row>
    <row r="5" spans="1:5">
      <c t="s" r="A5" s="4">
        <v>63</v>
      </c>
      <c t="n" r="B5" s="6">
        <v>1104</v>
      </c>
      <c t="n" r="C5" s="6">
        <v>12265</v>
      </c>
      <c t="n" r="D5" s="6">
        <v>26544</v>
      </c>
      <c t="n" r="E5" s="6">
        <v>24065</v>
      </c>
    </row>
    <row r="6" spans="1:5">
      <c t="s" r="A6" s="4">
        <v>64</v>
      </c>
      <c t="n" r="B6" s="6">
        <v>1104</v>
      </c>
      <c t="n" r="C6" s="6">
        <v>12265</v>
      </c>
      <c t="n" r="D6" s="6">
        <v>26544</v>
      </c>
      <c t="n" r="E6" s="6">
        <v>24065</v>
      </c>
    </row>
    <row r="7" spans="1:5">
      <c t="s" r="A7" s="4">
        <v>65</v>
      </c>
      <c t="n" r="B7" s="6">
        <v>-1104</v>
      </c>
      <c t="n" r="C7" s="6">
        <v>-12265</v>
      </c>
      <c t="n" r="D7" s="6">
        <v>-26544</v>
      </c>
      <c t="n" r="E7" s="6">
        <v>-24065</v>
      </c>
    </row>
    <row r="8" spans="1:5">
      <c t="s" r="A8" s="4">
        <v>66</v>
      </c>
      <c t="s" r="B8" s="4">
        <v>37</v>
      </c>
      <c t="s" r="C8" s="4">
        <v>37</v>
      </c>
      <c t="s" r="D8" s="4">
        <v>37</v>
      </c>
      <c t="s" r="E8" s="4">
        <v>37</v>
      </c>
    </row>
    <row r="9" spans="1:5">
      <c t="s" r="A9" s="4">
        <v>67</v>
      </c>
      <c t="s" r="B9" s="4">
        <v>37</v>
      </c>
      <c t="s" r="C9" s="4">
        <v>37</v>
      </c>
      <c t="s" r="D9" s="4">
        <v>37</v>
      </c>
      <c t="s" r="E9" s="4">
        <v>37</v>
      </c>
    </row>
    <row r="10" spans="1:5">
      <c t="s" r="A10" s="4">
        <v>68</v>
      </c>
      <c t="n" r="B10" s="7">
        <v>-1104</v>
      </c>
      <c t="n" r="C10" s="7">
        <v>-12265</v>
      </c>
      <c t="n" r="D10" s="7">
        <v>-26544</v>
      </c>
      <c t="n" r="E10" s="7">
        <v>-24065</v>
      </c>
    </row>
    <row r="11" spans="1:5">
      <c t="s" r="A11" s="3">
        <v>69</v>
      </c>
    </row>
    <row r="12" spans="1:5">
      <c t="s" r="A12" s="4">
        <v>70</v>
      </c>
      <c t="n" r="B12" s="7">
        <v>0</v>
      </c>
      <c t="n" r="C12" s="9">
        <v>-0.01</v>
      </c>
      <c t="n" r="D12" s="9">
        <v>-0.02</v>
      </c>
      <c t="n" r="E12" s="9">
        <v>-0.02</v>
      </c>
    </row>
    <row r="13" spans="1:5">
      <c t="s" r="A13" s="3">
        <v>71</v>
      </c>
    </row>
    <row r="14" spans="1:5">
      <c t="s" r="A14" s="4">
        <v>72</v>
      </c>
      <c t="n" r="B14" s="6">
        <v>1750000</v>
      </c>
      <c t="n" r="C14" s="6">
        <v>1500000</v>
      </c>
      <c t="n" r="D14" s="6">
        <v>1750000</v>
      </c>
      <c t="n" r="E14" s="6">
        <v>1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9"/>
  </cols>
  <sheetData>
    <row r="1" spans="1:5">
      <c t="s" r="A1" s="1">
        <v>73</v>
      </c>
      <c t="s" r="B1" s="2">
        <v>74</v>
      </c>
      <c t="s" r="C1" s="2">
        <v>75</v>
      </c>
      <c t="s" r="D1" s="2">
        <v>76</v>
      </c>
      <c t="s" r="E1" s="2">
        <v>77</v>
      </c>
    </row>
    <row r="2" spans="1:5">
      <c t="s" r="A2" s="4">
        <v>78</v>
      </c>
      <c t="n" r="B2" s="7">
        <v>175</v>
      </c>
      <c t="n" r="C2" s="7">
        <v>28925</v>
      </c>
      <c t="n" r="D2" s="7">
        <v>-34506</v>
      </c>
      <c t="n" r="E2" s="7">
        <v>-5406</v>
      </c>
    </row>
    <row r="3" spans="1:5">
      <c t="s" r="A3" s="4">
        <v>79</v>
      </c>
      <c t="n" r="B3" s="6">
        <v>1750000</v>
      </c>
    </row>
    <row r="4" spans="1:5">
      <c t="s" r="A4" s="3">
        <v>80</v>
      </c>
    </row>
    <row r="5" spans="1:5">
      <c t="s" r="A5" s="4">
        <v>81</v>
      </c>
      <c t="s" r="B5" s="4">
        <v>37</v>
      </c>
      <c t="n" r="C5" s="6">
        <v>31950</v>
      </c>
      <c t="s" r="D5" s="4">
        <v>37</v>
      </c>
      <c t="n" r="E5" s="6">
        <v>31950</v>
      </c>
    </row>
    <row r="6" spans="1:5">
      <c t="s" r="A6" s="4">
        <v>82</v>
      </c>
      <c t="s" r="B6" s="4">
        <v>37</v>
      </c>
      <c t="s" r="C6" s="4">
        <v>37</v>
      </c>
      <c t="n" r="D6" s="6">
        <v>-26544</v>
      </c>
      <c t="n" r="E6" s="6">
        <v>-26544</v>
      </c>
    </row>
    <row r="7" spans="1:5">
      <c t="s" r="A7" s="4">
        <v>83</v>
      </c>
      <c t="n" r="B7" s="7">
        <v>175</v>
      </c>
      <c t="n" r="C7" s="7">
        <v>60875</v>
      </c>
      <c t="n" r="D7" s="7">
        <v>-61050</v>
      </c>
      <c t="s" r="E7" s="4">
        <v>37</v>
      </c>
    </row>
    <row r="8" spans="1:5">
      <c t="s" r="A8" s="4">
        <v>84</v>
      </c>
      <c t="n" r="B8" s="6">
        <v>17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5</v>
      </c>
      <c t="s" r="B1" s="2">
        <v>1</v>
      </c>
    </row>
    <row r="2" spans="1:3">
      <c t="s" r="B2" s="2">
        <v>2</v>
      </c>
      <c t="s" r="C2" s="2">
        <v>60</v>
      </c>
    </row>
    <row r="3" spans="1:3">
      <c t="s" r="A3" s="3">
        <v>86</v>
      </c>
    </row>
    <row r="4" spans="1:3">
      <c t="s" r="A4" s="4">
        <v>82</v>
      </c>
      <c t="n" r="B4" s="7">
        <v>-26544</v>
      </c>
      <c t="n" r="C4" s="7">
        <v>-24065</v>
      </c>
    </row>
    <row r="5" spans="1:3">
      <c t="s" r="A5" s="3">
        <v>87</v>
      </c>
    </row>
    <row r="6" spans="1:3">
      <c t="s" r="A6" s="4">
        <v>36</v>
      </c>
      <c t="n" r="B6" s="6">
        <v>-900</v>
      </c>
      <c t="n" r="C6" s="6">
        <v>2000</v>
      </c>
    </row>
    <row r="7" spans="1:3">
      <c t="s" r="A7" s="4">
        <v>88</v>
      </c>
      <c t="n" r="B7" s="6">
        <v>-27444</v>
      </c>
      <c t="n" r="C7" s="6">
        <v>-22065</v>
      </c>
    </row>
    <row r="8" spans="1:3">
      <c t="s" r="A8" s="3">
        <v>89</v>
      </c>
    </row>
    <row r="9" spans="1:3">
      <c t="s" r="A9" s="4">
        <v>90</v>
      </c>
      <c t="s" r="B9" s="4">
        <v>37</v>
      </c>
      <c t="n" r="C9" s="6">
        <v>-6500</v>
      </c>
    </row>
    <row r="10" spans="1:3">
      <c t="s" r="A10" s="4">
        <v>38</v>
      </c>
      <c t="n" r="B10" s="6">
        <v>27250</v>
      </c>
      <c t="n" r="C10" s="6">
        <v>5800</v>
      </c>
    </row>
    <row r="11" spans="1:3">
      <c t="s" r="A11" s="4">
        <v>91</v>
      </c>
      <c t="s" r="B11" s="4">
        <v>37</v>
      </c>
      <c t="n" r="C11" s="6">
        <v>26400</v>
      </c>
    </row>
    <row r="12" spans="1:3">
      <c t="s" r="A12" s="4">
        <v>92</v>
      </c>
      <c t="n" r="B12" s="6">
        <v>27250</v>
      </c>
      <c t="n" r="C12" s="6">
        <v>25700</v>
      </c>
    </row>
    <row r="13" spans="1:3">
      <c t="s" r="A13" s="4">
        <v>93</v>
      </c>
      <c t="n" r="B13" s="6">
        <v>-194</v>
      </c>
      <c t="n" r="C13" s="6">
        <v>3635</v>
      </c>
    </row>
    <row r="14" spans="1:3">
      <c t="s" r="A14" s="4">
        <v>94</v>
      </c>
      <c t="n" r="B14" s="6">
        <v>194</v>
      </c>
      <c t="s" r="C14" s="4">
        <v>37</v>
      </c>
    </row>
    <row r="15" spans="1:3">
      <c t="s" r="A15" s="4">
        <v>95</v>
      </c>
      <c t="n" r="C15" s="6">
        <v>3635</v>
      </c>
    </row>
    <row r="16" spans="1:3">
      <c t="s" r="A16" s="3">
        <v>96</v>
      </c>
    </row>
    <row r="17" spans="1:3">
      <c t="s" r="A17" s="4">
        <v>97</v>
      </c>
      <c t="s" r="B17" s="4">
        <v>37</v>
      </c>
      <c t="s" r="C17" s="4">
        <v>37</v>
      </c>
    </row>
    <row r="18" spans="1:3">
      <c t="s" r="A18" s="4">
        <v>98</v>
      </c>
      <c t="s" r="B18" s="4">
        <v>37</v>
      </c>
      <c t="s" r="C18" s="4">
        <v>37</v>
      </c>
    </row>
    <row r="19" spans="1:3">
      <c t="s" r="A19" s="3">
        <v>99</v>
      </c>
    </row>
    <row r="20" spans="1:3">
      <c t="s" r="A20" s="4">
        <v>100</v>
      </c>
      <c t="n" r="B20" s="7">
        <v>31950</v>
      </c>
      <c t="s" r="C20" s="4">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1</v>
      </c>
      <c t="s" r="B1" s="2">
        <v>1</v>
      </c>
    </row>
    <row r="2" spans="1:2">
      <c t="s" r="B2" s="2">
        <v>2</v>
      </c>
    </row>
    <row r="3" spans="1:2">
      <c t="s" r="A3" s="3">
        <v>102</v>
      </c>
    </row>
    <row r="4" spans="1:2">
      <c t="s" r="A4" s="4">
        <v>101</v>
      </c>
      <c t="s" r="B4" s="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4</v>
      </c>
      <c t="s" r="B1" s="2">
        <v>1</v>
      </c>
    </row>
    <row r="2" spans="1:2">
      <c t="s" r="B2" s="2">
        <v>2</v>
      </c>
    </row>
    <row r="3" spans="1:2">
      <c t="s" r="A3" s="3">
        <v>102</v>
      </c>
    </row>
    <row r="4" spans="1:2">
      <c t="s" r="A4" s="4">
        <v>104</v>
      </c>
      <c t="s" r="B4" s="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06</v>
      </c>
      <c t="s" r="B1" s="2">
        <v>1</v>
      </c>
    </row>
    <row r="2" spans="1:2">
      <c t="s" r="B2" s="2">
        <v>2</v>
      </c>
    </row>
    <row r="3" spans="1:2">
      <c t="s" r="A3" s="3">
        <v>107</v>
      </c>
    </row>
    <row r="4" spans="1:2">
      <c t="s" r="A4" s="4">
        <v>106</v>
      </c>
      <c t="s" r="B4" s="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BALANCE SHEETS (Unaud</vt:lpstr>
      <vt:lpstr>CONDENSED BALANCE SHEETS (Paren</vt:lpstr>
      <vt:lpstr>CONDENSED STATEMENTS OF OPERATI</vt:lpstr>
      <vt:lpstr>CONDENSED STATEMENTS OF CHANGES</vt:lpstr>
      <vt:lpstr>CONDENSED STATEMENTS OF CASH FL</vt:lpstr>
      <vt:lpstr>Summary of Significant Accounti</vt:lpstr>
      <vt:lpstr>Going Concern</vt:lpstr>
      <vt:lpstr>Loans from Related Parties - Di</vt:lpstr>
      <vt:lpstr>Equity</vt:lpstr>
      <vt:lpstr>Income Taxes</vt:lpstr>
      <vt:lpstr>Related Party Transactions</vt:lpstr>
      <vt:lpstr>Subsequent Events</vt:lpstr>
      <vt:lpstr>Summary of Significant Accoun14</vt:lpstr>
      <vt:lpstr>Income Taxes (Tables)</vt:lpstr>
      <vt:lpstr>Summary of Significant Accoun16</vt:lpstr>
      <vt:lpstr>Loans from Related Parties - 17</vt:lpstr>
      <vt:lpstr>Equity (Details Narrative)</vt:lpstr>
      <vt:lpstr>Income Taxes (Details)</vt:lpstr>
      <vt:lpstr>Income Taxes (Details 1)</vt:lpstr>
      <vt:lpstr>Income Taxes (Details Narrative</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20:47Z</dcterms:created>
  <dcterms:modified xmlns:dcterms="http://purl.org/dc/terms/" xmlns:xsi="http://www.w3.org/2001/XMLSchema-instance" xsi:type="dcterms:W3CDTF">2016-11-07T16:20:47Z</dcterms:modified>
  <dc:title xmlns:dc="http://purl.org/dc/elements/1.1/">Untitled</dc:title>
  <dc:description xmlns:dc="http://purl.org/dc/elements/1.1/"/>
  <dc:subject xmlns:dc="http://purl.org/dc/elements/1.1/"/>
  <cp:keywords/>
  <cp:category/>
</cp:coreProperties>
</file>